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8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00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PECTRUM PHARMACEUTICAL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3-097918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Pilot House - Lewis Wharf, 2 Atlantic Av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6th Floo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ost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0211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61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586-39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PPI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15.4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205284506</v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0831547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 xml:space="preserve">Spectrum Pharmaceuticals, Inc., (“we”, “us”, or the “Company”), is filing this Amendment No. 1 on Form 10-K/A, or Amendment No. 1, to its Annual Report on Form 10-K for the fiscal year ended December 31, 2022, which was filed with the Securities and Exchange Commission on March 31, 2023, or the Original Form 10-K, for the sole purpose of including the information required by Part III of Form 10-K. This information was previously omitted from the Original 10-K in reliance on General Instruction G(3) to Form 10-K, which permits the information in Part III to be incorporated in the Form 10-K by reference from the Company’s definitive proxy statement if such statement is filed no later than 120 days after the Company’s fiscal year-end. The Company is filing this Amendment No. 1 to include Part III information in its Form 10-K because it will not file a definitive proxy statement containing this information within 120 days after the end of the fiscal year covered by the Original Form 10-K. This Amendment No. 1 amends and restates in their entirety Items 10, 11, 12, 13 and 14 of Part III of the Original Form 10-K. Pursuant to Rule 12b-15 under the Securities Exchange Act of 1934, as amended, or the Exchange Act, this Amendment No. 1 also contains certifications pursuant to Section 302 of the Sarbanes-Oxley Act of 2002, which are attached hereto. Because no financial statements have been included in this Amendment No. 1 and this Amendment No. 1 does not contain or amend any disclosure with respect to Items 307 and 308 of Regulation S-K, paragraphs 3, 4, and 5 of the certifications have been omitted. Except as explicitly set forth herein, this Amendment No. 1 does not purport to modify or update the disclosures in, or exhibits to, the Original Form 10-K or to update the Original Form 10-K to reflect events occurring after the date of such filing. 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RSM US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9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Los Angeles, California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41:35Z</dcterms:created>
  <dcterms:modified xmlns:dcterms="http://purl.org/dc/terms/" xmlns:xsi="http://www.w3.org/2001/XMLSchema-instance" xsi:type="dcterms:W3CDTF">2023-05-01T20:41:35Z</dcterms:modified>
</cp:coreProperties>
</file>